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Oct. 31,
		2016</t>
  </si>
  <si>
    <t>Registrant Name</t>
  </si>
  <si>
    <t>dei_EntityRegistrantName</t>
  </si>
  <si>
    <t>Goldman Sachs Trust II</t>
  </si>
  <si>
    <t>Central Index Key</t>
  </si>
  <si>
    <t>dei_EntityCentralIndexKey</t>
  </si>
  <si>
    <t>Amendment Flag</t>
  </si>
  <si>
    <t>dei_AmendmentFlag</t>
  </si>
  <si>
    <t>false</t>
  </si>
  <si>
    <t>Document Creation Date</t>
  </si>
  <si>
    <t>dei_DocumentCreationDate</t>
  </si>
  <si>
    <t>Mar. 1,
		2017</t>
  </si>
  <si>
    <t>Document Effective Date</t>
  </si>
  <si>
    <t>dei_DocumentEffectiveDate</t>
  </si>
  <si>
    <t>Prospectus Date</t>
  </si>
  <si>
    <t>rr_ProspectusDate</t>
  </si>
  <si>
    <t>Feb. 28,
		2017</t>
  </si>
  <si>
    <t>Feb. 28, 2017</t>
  </si>
  <si>
    <t xml:space="preserve">GOLDMAN SACHS TRUST II Goldman Sachs Multi-Manager Alternatives Fund Goldman Sachs GQG Partners International Opportunities Fund Supplement dated March 1, 2017 to the Summary Prospectuses, Statutory Prospectuses and Statements of Additional Information, each dated February 28, 2017 Class T Shares for the Goldman Sachs Multi-Manager Alternatives Fund and Goldman Sachs GQG Partners International Opportunities Fund (together, the “Funds”) are not currently offered by the Funds. </t>
  </si>
  <si>
    <t>Supplement [Text Block]</t>
  </si>
  <si>
    <t>gst2_SupplementTextBlock</t>
  </si>
  <si>
    <t>Goldman Sachs Multi-Manager Alternatives Fund</t>
  </si>
  <si>
    <t xml:space="preserve">GOLDMAN SACHS TRUST II Goldman Sachs Multi-Manager Alternatives Fund Supplement dated March 1, 2017 to the Summary Prospectuses, Statutory Prospectuses and Statements of Additional Information, each dated February 28, 2017 Class T Shares for the Goldman Sachs Multi-Manager Alternatives Fund and Goldman Sachs GQG Partners International Opportunities Fund (together, the “Funds”) are not currently offered by the Funds. </t>
  </si>
  <si>
    <t>Goldman Sachs GQG Partners International Opportunities Fund</t>
  </si>
  <si>
    <t xml:space="preserve">GOLDMAN SACHS TRUST II Goldman Sachs GQG Partners International Opportunities Fund Supplement dated March 1, 2017 to the Summary Prospectuses, Statutory Prospectuses and Statements of Additional Information, each dated February 28, 2017 Class T Shares for the Goldman Sachs Multi-Manager Alternatives Fund and Goldman Sachs GQG Partners International Opportunities Fund (together, the “Funds”) are not currently offered by the Fund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55715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6:30:08Z</dcterms:created>
  <dcterms:modified xmlns:dcterms="http://purl.org/dc/terms/" xmlns:xsi="http://www.w3.org/2001/XMLSchema-instance" xsi:type="dcterms:W3CDTF">2017-03-20T16:30:08Z</dcterms:modified>
</cp:coreProperties>
</file>